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 (PARENTHETICAL)" sheetId="3" r:id="rId3"/>
    <s:sheet name="STATEMENTS OF OPERATIONS" sheetId="4" r:id="rId4"/>
    <s:sheet name="STATEMENTS OF CASH FLOWS" sheetId="5" r:id="rId5"/>
    <s:sheet name="General Organization and Busine" sheetId="6" r:id="rId6"/>
    <s:sheet name="Summary of Significant Accounti" sheetId="7" r:id="rId7"/>
    <s:sheet name="Loans Payable Disclosure" sheetId="8" r:id="rId8"/>
    <s:sheet name="Stockholders' Deficit Disclosur" sheetId="9" r:id="rId9"/>
    <s:sheet name="Related Party Transactions" sheetId="10" r:id="rId10"/>
    <s:sheet name="Subsequent Events" sheetId="11" r:id="rId11"/>
    <s:sheet name="Summary of Significant Accoun12" sheetId="12" r:id="rId12"/>
    <s:sheet name="Summary of Significant Accoun13" sheetId="13" r:id="rId13"/>
    <s:sheet name="Summary of Significant Accoun14" sheetId="14" r:id="rId14"/>
    <s:sheet name="Summary of Significant Accoun15" sheetId="15" r:id="rId15"/>
    <s:sheet name="Summary of Significant Accoun16" sheetId="16" r:id="rId16"/>
    <s:sheet name="Summary of Significant Accoun17" sheetId="17" r:id="rId17"/>
    <s:sheet name="General Organization and Busi18" sheetId="18" r:id="rId18"/>
    <s:sheet name="Summary of Significant Accoun19" sheetId="19" r:id="rId19"/>
    <s:sheet name="Summary of Significant Accoun20" sheetId="20" r:id="rId20"/>
    <s:sheet name="Loans Payable Disclosure (Detai" sheetId="21" r:id="rId21"/>
    <s:sheet name="Stockholders' Deficit Disclos22" sheetId="22" r:id="rId22"/>
    <s:sheet name="Related Party Transactions (Det" sheetId="23" r:id="rId23"/>
  </s:sheets>
  <s:definedNames/>
  <s:calcPr calcId="124519" calcMode="auto" fullCalcOnLoad="1"/>
</s:workbook>
</file>

<file path=xl/sharedStrings.xml><?xml version="1.0" encoding="utf-8"?>
<sst xmlns="http://schemas.openxmlformats.org/spreadsheetml/2006/main" uniqueCount="191">
  <si>
    <t>Document and Entity Information</t>
  </si>
  <si>
    <t>6 Months Ended</t>
  </si>
  <si>
    <t>Oct. 31, 2015shares</t>
  </si>
  <si>
    <t>Entity Registrant Name</t>
  </si>
  <si>
    <t>BIOSHAFT WATER TECHNOLOGY, INC.</t>
  </si>
  <si>
    <t>Document Type</t>
  </si>
  <si>
    <t>10-Q</t>
  </si>
  <si>
    <t>Document Period End Date</t>
  </si>
  <si>
    <t>Oct. 31,
		2015</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bshf</t>
  </si>
  <si>
    <t>BALANCE SHEETS - USD ($)</t>
  </si>
  <si>
    <t>Oct. 31, 2015</t>
  </si>
  <si>
    <t>Apr. 30, 2015</t>
  </si>
  <si>
    <t>Current assets:</t>
  </si>
  <si>
    <t>Cash</t>
  </si>
  <si>
    <t>Accounts receivable, net</t>
  </si>
  <si>
    <t>Other current assets</t>
  </si>
  <si>
    <t>Deferred costs of goods sold</t>
  </si>
  <si>
    <t>Total Current Assets</t>
  </si>
  <si>
    <t>Deposits</t>
  </si>
  <si>
    <t>Total Assets</t>
  </si>
  <si>
    <t>Current liabilities:</t>
  </si>
  <si>
    <t>Accounts payable and accrued expenses</t>
  </si>
  <si>
    <t>Accounts payable and accrued expenses - related party</t>
  </si>
  <si>
    <t>Deferred revenue</t>
  </si>
  <si>
    <t>Deferred revenue - related party</t>
  </si>
  <si>
    <t>Accrued interest, net</t>
  </si>
  <si>
    <t>Notes payable</t>
  </si>
  <si>
    <t>Related party notes payable</t>
  </si>
  <si>
    <t>Total Current Liabilities</t>
  </si>
  <si>
    <t>Total Liabilities</t>
  </si>
  <si>
    <t>Stockholders' deficit:</t>
  </si>
  <si>
    <t>Preferred stock value</t>
  </si>
  <si>
    <t xml:space="preserve"> </t>
  </si>
  <si>
    <t>Common stock value</t>
  </si>
  <si>
    <t>Additional paid-in capital</t>
  </si>
  <si>
    <t>Accumulated deficit</t>
  </si>
  <si>
    <t>Total Stockholders' Deficit</t>
  </si>
  <si>
    <t>Total Liabilities and Stockholders' Deficit</t>
  </si>
  <si>
    <t>BALANCE SHEET (PARENTHETICAL) - USD ($)</t>
  </si>
  <si>
    <t>Balance Sheets</t>
  </si>
  <si>
    <t>Allowance for doubtful accounts</t>
  </si>
  <si>
    <t>Preferred stock, par value</t>
  </si>
  <si>
    <t>Preferred stock, shares authorized</t>
  </si>
  <si>
    <t>Common stock, par value</t>
  </si>
  <si>
    <t>Common stock, shares authorized</t>
  </si>
  <si>
    <t>Common stock, shares issued</t>
  </si>
  <si>
    <t>Common stock, shares outstanding</t>
  </si>
  <si>
    <t>STATEMENTS OF OPERATIONS - USD ($)</t>
  </si>
  <si>
    <t>3 Months Ended</t>
  </si>
  <si>
    <t>Oct. 31, 2014</t>
  </si>
  <si>
    <t>REVENUES</t>
  </si>
  <si>
    <t>Net revenue from projects</t>
  </si>
  <si>
    <t>TOTAL REVENUES</t>
  </si>
  <si>
    <t>COST OF REVENUES</t>
  </si>
  <si>
    <t>GROSS PROFIT (LOSS)</t>
  </si>
  <si>
    <t>OPERATING EXPENSES</t>
  </si>
  <si>
    <t>Selling, general and administrative</t>
  </si>
  <si>
    <t>Advertising, marketing and promotions</t>
  </si>
  <si>
    <t>Consulting fees</t>
  </si>
  <si>
    <t>Depreciation expense</t>
  </si>
  <si>
    <t>TOTAL OPERATING EXPENSES</t>
  </si>
  <si>
    <t>INCOME (LOSS) FROM OPERATIONS</t>
  </si>
  <si>
    <t>OTHER INCOME (EXPENSE)</t>
  </si>
  <si>
    <t>Interest income (expense), net</t>
  </si>
  <si>
    <t>Gain (loss) on extinguishment</t>
  </si>
  <si>
    <t>TOTAL OTHER INCOME (EXPENSE)</t>
  </si>
  <si>
    <t>INCOME (LOSS) BEFORE PROVISION FOR INCOME TAXES</t>
  </si>
  <si>
    <t>PROVISION FOR INCOME TAXES</t>
  </si>
  <si>
    <t>NET INCOME (LOSS)</t>
  </si>
  <si>
    <t>NET INCOME LOSS PER SHARE: BASIC AND DILUTED</t>
  </si>
  <si>
    <t>WEIGHTED AVERAGE NUMBER OF SHARES OUTSTANDING: BASIC AND DILUTED</t>
  </si>
  <si>
    <t>STATEMENTS OF CASH FLOWS - USD ($)</t>
  </si>
  <si>
    <t>CASH FLOWS FROM OPERATING ACTIVITIES</t>
  </si>
  <si>
    <t>Adjustments To Reconcile Net Income (loss) To Net Cash Used In Operating Activities</t>
  </si>
  <si>
    <t>(Loss) on extinguishment</t>
  </si>
  <si>
    <t>Bad debt expense</t>
  </si>
  <si>
    <t>Change in operating assets &amp; liabilities</t>
  </si>
  <si>
    <t>Accounts receivable</t>
  </si>
  <si>
    <t>Other assets</t>
  </si>
  <si>
    <t>Accrued interest</t>
  </si>
  <si>
    <t>Deferred revenues</t>
  </si>
  <si>
    <t>Net Cash Provided by (Used in) Operating Activities</t>
  </si>
  <si>
    <t>CASH FLOWS FROM FINANCING ACTIVITIES</t>
  </si>
  <si>
    <t>Proceeds from notes payable</t>
  </si>
  <si>
    <t>Proceeds from related party notes payable</t>
  </si>
  <si>
    <t>Proceeds from issuance of stock</t>
  </si>
  <si>
    <t>Net Cash Provided by Financing Activities</t>
  </si>
  <si>
    <t>Net Increase (Decrease) in Cash</t>
  </si>
  <si>
    <t>Cash - beginning of the period</t>
  </si>
  <si>
    <t>Cash - end of the period</t>
  </si>
  <si>
    <t>SUPPLEMENTAL CASH FLOW INFORMATION:</t>
  </si>
  <si>
    <t>Cash paid for interest</t>
  </si>
  <si>
    <t>Cash paid for income taxes</t>
  </si>
  <si>
    <t>NON-CASH TRANSACTIONS:</t>
  </si>
  <si>
    <t>Convertible notes payable, accrued interest, conversion feature and warrants exchanged from note payable</t>
  </si>
  <si>
    <t>General Organization and Business</t>
  </si>
  <si>
    <t>Notes</t>
  </si>
  <si>
    <t>NOTE 1 - GENERAL ORGANIZATION AND BUSINESS Bioshaft Water Technology, Inc. (the Company) was originally incorporated under the laws of the state of Nevada on March 8, 2006. The Company owns worldwide patented technology and is in the business of designing, manufacturing and installing wastewater (sewage) treatment plants using its technology. The accompanying financial statements have been prepared in conformity with generally accepted accounting principles in the United States of America, which contemplate continuation of the Company as a going concern. The Company has used cash flows from operations and incurred net losses of approximately $23,382,137 since inception. The Company currently has limited liquidity, and does not yet have sufficient revenues to cover operating costs over an extended period of time. If the Company is unable to obtain adequate capital, it could be forced to cease operations. These factors cause significant doubt regarding the Company to continue as a going concern. Management anticipates that the Company will be dependent, for the foreseeable future, on additional investment capital through notes payable or sales of common stock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ractices</t>
  </si>
  <si>
    <t>NOTE 2 - SUMMARY OF SIGNIFICANT ACCOUNTING PRACTICES Basis of Presentation The accounting policies of the Company are in accordance with the accounting principles generally accepted in the United States of America and are presented in United States dollars (USD). Outlined below are those policies considered particularly significant. The accompanying unaudited financial statements contain all adjustments (consisting only of normal recurring adjustments) which, in the opinion of management, are necessary to present fairly the financial position of the Company as of October 31, 2015, and the results of its operations and cash flows for the three and six months ended October 31, 2015. Certain information and footnote disclosures normally included in financial statements have been condensed or omitted pursuant to rules and regulations of the U.S. Securities and Exchange Commission. The Company believes that the disclosures in the unaudited financial statements are adequate to make the information presented not misleading. The operating results of the Company on a quarterly basis may not be indicative of operating results for the full year. For further information, refer to the financial statements and notes included in the Companys Form 10-K for the year ended April 30, 2015.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Fair Value of Financial Instruments The Company follows accounting guidance issued by the Financial Accounting Standards Board (FASB) on Fair Value Measurements for assets and liabilities measured at fair value on a recurring basis. The FASB defines fair value as the price that would be received to sell an asset or paid to transfer a liability in an orderly transaction between market participants at the measurement date. Additionally, the FASB requires the use of valuation techniques that maximize the use of observable inputs and minimize the use of unobservable inputs. The guidance also establishes a fair value hierarchy for measurements of fair value as follow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scloses the estimated fair value for all financial instruments for which it is practicable to estimate fair value. As of October 31, 2015 and April 30, 2015, the fair value of short-term financial instruments including cash, accounts receivable, accounts payable and accrued expenses, costs in excess of billings on uncompleted projects, billings in excess of costs and estimated earnings on uncompleted projects, and accrued interest approximates book value due to their short-term maturity. The fair value of property and equipment is estimated to approximate its net book value. The fair value of debt obligations approximates their face values due to their short-term maturities and/or the rates of interest associated with the underlying obligation. Basic Loss per Common Share 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 The Company excluded 32,100,000 and 6,100,000 common stock equivalents outstanding as of October 31, 2015 and 2014, respectively, as their exercise prices were in excess of the average closing market price of the Companys common stock, causing their effects to be anti-dilutive using the treasury stock method. Revenue Recognition For contracts in which the Company can reasonably estimate the costs, the percent complete and are responsible for the overall project administration, the Company recognizes revenues based on the percentage-of-completion method, measured by the percentage of cost incurred to date to estimated total cost for each contract. That method is used because management considers total cost to be the best available measure of progress on contracts. Because of inherent uncertainties in estimating costs, it is at least reasonably possible that the estimates used will change within the near term. For contracts in which the Company cannot reasonably estimate the costs and the percent complete, the Company recognizes revenues using the completed contract method. Typically, these contracts are isolated to international contracts whereby the Company is providing equipment and limited installation. Under the completed contract basis, contract costs are recorded to a deferred asset account and billings and/or cash received are recorded to a deferred revenue liability account during the periods of construction. All revenues, costs, and profits are recognized in operations upon completion of the contract. A contract is considered completed when all costs except insignificant items have been incurred and the equipment is accepted by the end user. Contract costs include all direct material and labor costs and those indirect costs related to contract performance, such as indirect labor, supplies, tools, repairs, and depreciation.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No profit is recognized on change orders until they have been approved by the customer. The asset, deferred costs of goods sold, represents costs incurred on current projects which have not been allocated to the particular project or the contract has not been completed and typically relate to deposits paid or incurred to third party vendors in which the services and or equipment has not been provided. The liability, deferred revenue, represents billings in excess of revenues recognized or amounts in which the Company has received in connection with contracts being recognized under the completed contract method. Contract retentions are included in accounts receivable. As of April 30, 2015, $22,302 was included within deferred revenues in which related to contracts being accounted for under the percent completion method. This amount was recognized during the six months ended October 31, 2015. New Accounting Pronouncements The FASB issues Accounting Standard Updates (ASUs) to amend the authoritative literature in the Accounting Standards Codification (ASC). There have been a number of ASUs to date that amend the original text of ASC. The Company believes those issued to date, other than noted below, either (i) provide supplemental guidance, (ii) are technical corrections, (iii) are not applicable to the Company or (iv) are not expected to have a significant impact on the Company. In August 2014, the FASB issued Accounting Standards Update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t>
  </si>
  <si>
    <t>Loans Payable Disclosure</t>
  </si>
  <si>
    <t>NOTE 3 - LOANS PAYABLE $1,047,390 Note Payable On August 21, 2014, the Company was notified that the $60,000 advance, $500,000 convertible note payable and $25,000 secured note payable and accrued interest of $487,799 on such was sold by the holder to a related entity of the holder. On August 21, 2014, the Company entered into a note agreement for $1,047,390. Under the terms of the agreement, the note incurs interest at 7.5% per annum, the holder received 5,000,000 bonus shares of common stock and is due July 7, 2015. In addition, if the Company does not raise $5.0 million in equity capital by July 7, 2015, which was not the case, the holder will receive 30,000,000 warrants to purchase shares of the Company's common stock at $0.025 per share. The required capital was not raised prior to July 7, 2015, thus the 30,000,000 warrants are considered outstanding. In connection with the new agreement, the $500,000 convertible note and accrued interest on such is no longer convertible into common stock and warrants to purchase 10,000,000 shares of common stock held by the current holder, which were received in connection with a previous transaction, were cancelled. The Company accounted for the transaction as an extinguishment due to the significant change in the future expected cash flows, which was in excess of 10%, due to the change in interest rate, removal of the conversion feature, cancelation of warrants and issuance of 5,000,000 shares of common stock. The total loss recorded in connection with this extinguishment was $474,142. In determining the loss on extinguishment the Company determined the fair market value of the beneficial conversion feature, warrants and shares of common stock on August 21, 2014. Although, the issuance of the 30,000,000 million warrants was contingent upon a future event, the value was taken into consideration in the loss calculation as the holder didn't have a performance commitment to receive such shares and the Company viewed the raising of capital as a market condition to receiving such. As of October 31, 2015, accrued interest on the note payable was approximately $100,506. $100,000 Note Payable On December 24, 2014, the Company secured a $100,000 note payable with the same party as discussed above, accruing interest at 7.5% per annum being due December 24, 2015. The proceeds were used for operating purposes. $50,000 Note Payable On June 9, 2015, the Company secured a $50,000 note payable with the same party as discussed above, accruing interest at 7.5% per annum being due June 9, 2016. The proceeds were used for operating purposes. $25,000 Notes Payable On September 22, 2015 and October 28, 2015, the Company secured two $25,000 notes payable with the same party as discussed above, accruing interest at 7.5% per annum being due September 22, 2016 and October 28, 2015, respectively. The proceeds were used for operating purposes.</t>
  </si>
  <si>
    <t>Stockholders' Deficit Disclosure</t>
  </si>
  <si>
    <t>NOTE 4 - STOCKHOLDERS DEFICIT Stock Issued for Cash In July 2014, the Company sold 1,500,000 shares of common stock at $0.07 per share resulting in proceeds of $105,000. In August 2014, the Company sold 2,200,000 shares of common stock to a member of the board of directors at $0.068 per share resulting in proceeds of $150,000.</t>
  </si>
  <si>
    <t>Related Party Transactions</t>
  </si>
  <si>
    <t>NOTE 5 - RELATED PARTY TRANSACTIONS Consulting Contracts As of October 31, 2015, the Company has consulting contracts with three related parties for total annual compensation of $393,600. Total amounts due to these related parties, including reimbursable expenses, as of October 31, 2015 and April 30, 2015 were $611,305 and $453,617, respectively. The amounts are included in accounts payable and accrued expenses - related parties on the accompanying balance sheets. As of October 31, 2015 and April 30, 2015, a former officer and current shareholder of the Company is due $206,000 for prior consulting services performed which is included in accounts payable and accrued expenses - related parties on the accompanying balance sheets. There were no payments made on this obligation during the six months ended October 31, 2015. As of October 31, 2015 and April 30, 2015, another consultant, shareholder and officer of the Company is due a net $171,966 which is included within accounts payable and accrued expenses - related parties on the accompanying balance sheets. There were no payments made on this obligation during the six months ended October 31, 2015. Revenues From time to time, the Company enters into contracts with an entity controlled by a board member to provide waste water plants. These contracts are typically for waste water plants located in the middle east in which the board member's company has operations. Under these contracts, the Company supplies completed waste water treatment units and the customer performs the installation. As of October 31, 2015 and April 30, 2015, the Company capitalized costs of $0 and $478,814 respectively, related to these contracts in which expenditures had been made but the equipment had not been delivered or accepted by the end customer. As of October 31, 2015 and April 30, 2015, the Company has recorded within deferred revenues - related party $0 and $497,713, respectively. These amount represents amounts in which have been received from the related party but the revenue has not been recognized as the equipment has not been delivered or accepted. During the six months ended October 31, 2015, the Company completed two related party contracts and recognized costs and revenues of $482,514 and $630,652, respectively. As of October 31, 2015 and April 30, 2015, the Company had $0 and $11,600, respectively, due from the related party recorded in accounts receivable. The Company typically records revenues and expenses in connection with these contracts using the completed contract method as their services primarily relate to the sale of equipment to the related party. The related party is typically responsible for the installation and management of the project. The Company recognizes revenues and costs when acceptance of the waste water plants are received. Loans Payable In July 2014, the Company entered into a promissory note for $65,000 with an entity controlled by a significant shareholder and a member of the board of directors. The promissory note incurs interest at 15% per annum, compounding monthly, with principal and interest due July 25, 2015. Subsequent to this agreement and at various times, an additional $7,800 has been provided to the Company, bringing the total due to the related party as of October 31, 2015 and April 30, 2015 to $72,800 and $67,000, respectively. The proceeds were used to fund operations. The promissory note is technically in default although no demands for repayment have been made. Sales of Common Stock See Note 4 for discussion regarding sales of common stock to a related party.</t>
  </si>
  <si>
    <t>Subsequent Events</t>
  </si>
  <si>
    <t>NOTE 6 - SUBSEQUENT EVENTS In accordance with ASC Topic 855-10, the Company has analyzed its operations subsequent to October 31, 2015 to the date these financial statements were issued, and has determined that it does not have any material subsequent events to disclose in these financial statements other than the following. In November 2015, the Company became aware of complaint filed in Los Angeles Superior Court by a vendor related to the non-payment of amounts outstanding. As of October 31, 2015, the Company has accounted for all known amounts due to the vendor within accounts payable. As of the date of this filing, the Company hasn't been formally served.</t>
  </si>
  <si>
    <t>Summary of Significant Accounting Practices: Basis of Presentation (Policies)</t>
  </si>
  <si>
    <t>Policies</t>
  </si>
  <si>
    <t>Basis of Presentation</t>
  </si>
  <si>
    <t>Basis of Presentation The accounting policies of the Company are in accordance with the accounting principles generally accepted in the United States of America and are presented in United States dollars (USD). Outlined below are those policies considered particularly significant. The accompanying unaudited financial statements contain all adjustments (consisting only of normal recurring adjustments) which, in the opinion of management, are necessary to present fairly the financial position of the Company as of October 31, 2015, and the results of its operations and cash flows for the three and six months ended October 31, 2015. Certain information and footnote disclosures normally included in financial statements have been condensed or omitted pursuant to rules and regulations of the U.S. Securities and Exchange Commission. The Company believes that the disclosures in the unaudited financial statements are adequate to make the information presented not misleading. The operating results of the Company on a quarterly basis may not be indicative of operating results for the full year. For further information, refer to the financial statements and notes included in the Companys Form 10-K for the year ended April 30, 2015.</t>
  </si>
  <si>
    <t>Summary of Significant Accounting Practices: Use of Estimates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
  </si>
  <si>
    <t>Summary of Significant Accounting Practices: Fair Value of Financial Instruments (Policies)</t>
  </si>
  <si>
    <t>Fair Value of Financial Instruments</t>
  </si>
  <si>
    <t xml:space="preserve">Fair Value of Financial Instruments The Company follows accounting guidance issued by the Financial Accounting Standards Board (FASB) on Fair Value Measurements for assets and liabilities measured at fair value on a recurring basis. The FASB defines fair value as the price that would be received to sell an asset or paid to transfer a liability in an orderly transaction between market participants at the measurement date. Additionally, the FASB requires the use of valuation techniques that maximize the use of observable inputs and minimize the use of unobservable inputs. The guidance also establishes a fair value hierarchy for measurements of fair value as follow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scloses the estimated fair value for all financial instruments for which it is practicable to estimate fair value. As of October 31, 2015 and April 30, 2015, the fair value of short-term financial instruments including cash, accounts receivable, accounts payable and accrued expenses, costs in excess of billings on uncompleted projects, billings in excess of costs and estimated earnings on uncompleted projects, and accrued interest approximates book value due to their short-term maturity. The fair value of property and equipment is estimated to approximate its net book value. The fair value of debt obligations approximates their face values due to their short-term maturities and/or the rates of interest associated with the underlying obligation. </t>
  </si>
  <si>
    <t>Summary of Significant Accounting Practices: Basic Income (Loss) Per Common Share Policy (Policies)</t>
  </si>
  <si>
    <t>Basic Income (Loss) Per Common Share Policy</t>
  </si>
  <si>
    <t>Basic Loss per Common Share 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 The Company excluded 32,100,000 and 6,100,000 common stock equivalents outstanding as of October 31, 2015 and 2014, respectively, as their exercise prices were in excess of the average closing market price of the Companys common stock, causing their effects to be anti-dilutive using the treasury stock method.</t>
  </si>
  <si>
    <t>Summary of Significant Accounting Practices: Revenue Recognition Policy (Policies)</t>
  </si>
  <si>
    <t>Revenue Recognition Policy</t>
  </si>
  <si>
    <t>Revenue Recognition For contracts in which the Company can reasonably estimate the costs, the percent complete and are responsible for the overall project administration, the Company recognizes revenues based on the percentage-of-completion method, measured by the percentage of cost incurred to date to estimated total cost for each contract. That method is used because management considers total cost to be the best available measure of progress on contracts. Because of inherent uncertainties in estimating costs, it is at least reasonably possible that the estimates used will change within the near term. For contracts in which the Company cannot reasonably estimate the costs and the percent complete, the Company recognizes revenues using the completed contract method. Typically, these contracts are isolated to international contracts whereby the Company is providing equipment and limited installation. Under the completed contract basis, contract costs are recorded to a deferred asset account and billings and/or cash received are recorded to a deferred revenue liability account during the periods of construction. All revenues, costs, and profits are recognized in operations upon completion of the contract. A contract is considered completed when all costs except insignificant items have been incurred and the equipment is accepted by the end user. Contract costs include all direct material and labor costs and those indirect costs related to contract performance, such as indirect labor, supplies, tools, repairs, and depreciation.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No profit is recognized on change orders until they have been approved by the customer. The asset, deferred costs of goods sold, represents costs incurred on current projects which have not been allocated to the particular project or the contract has not been completed and typically relate to deposits paid or incurred to third party vendors in which the services and or equipment has not been provided. The liability, deferred revenue, represents billings in excess of revenues recognized or amounts in which the Company has received in connection with contracts being recognized under the completed contract method. Contract retentions are included in accounts receivable. As of April 30, 2015, $22,302 was included within deferred revenues in which related to contracts being accounted for under the percent completion method. This amount was recognized during the six months ended October 31, 2015.</t>
  </si>
  <si>
    <t>Summary of Significant Accounting Practices: New Accounting Pronouncements (Policies)</t>
  </si>
  <si>
    <t>New Accounting Pronouncements</t>
  </si>
  <si>
    <t>New Accounting Pronouncements The FASB issues Accounting Standard Updates (ASUs) to amend the authoritative literature in the Accounting Standards Codification (ASC). There have been a number of ASUs to date that amend the original text of ASC. The Company believes those issued to date, other than noted below, either (i) provide supplemental guidance, (ii) are technical corrections, (iii) are not applicable to the Company or (iv) are not expected to have a significant impact on the Company. In August 2014, the FASB issued Accounting Standards Update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t>
  </si>
  <si>
    <t>General Organization and Business (Details) - USD ($)</t>
  </si>
  <si>
    <t>Jul. 31, 2015</t>
  </si>
  <si>
    <t>Details</t>
  </si>
  <si>
    <t>Net losses since inception</t>
  </si>
  <si>
    <t>Summary of Significant Accounting Practices: Basic Income (Loss) Per Common Share Policy (Details) - shares</t>
  </si>
  <si>
    <t>Common stock excluded, anti-dilutive</t>
  </si>
  <si>
    <t>Summary of Significant Accounting Practices: Revenue Recognition Policy (Details) - USD ($)</t>
  </si>
  <si>
    <t>Overruns on a project</t>
  </si>
  <si>
    <t>Loans Payable Disclosure (Details) - USD ($)</t>
  </si>
  <si>
    <t>1 Months Ended</t>
  </si>
  <si>
    <t>12 Months Ended</t>
  </si>
  <si>
    <t>Aug. 21, 2014</t>
  </si>
  <si>
    <t>Sep. 22, 2015</t>
  </si>
  <si>
    <t>Jun. 09, 2015</t>
  </si>
  <si>
    <t>Dec. 24, 2014</t>
  </si>
  <si>
    <t>$1,047,390 Note Payable</t>
  </si>
  <si>
    <t>Transfer of Debt</t>
  </si>
  <si>
    <t>On August 21, 2014, the Company was notified that the $60,000 advance, $500,000 convertible note payable and $25,000 secured note payable and accrued interest of $487,799 on such was sold by the holder to a related entity of the holder.</t>
  </si>
  <si>
    <t>Loan payable</t>
  </si>
  <si>
    <t>Interest rate on loan payable</t>
  </si>
  <si>
    <t>7.50%</t>
  </si>
  <si>
    <t>Shares of common stock issued for debt</t>
  </si>
  <si>
    <t>$100,000 Note Payable</t>
  </si>
  <si>
    <t>$25,000 Loan Payable</t>
  </si>
  <si>
    <t>$50,000 Note Payable</t>
  </si>
  <si>
    <t>$25,000 Notes Payable</t>
  </si>
  <si>
    <t>Stockholders' Deficit Disclosure (Details)</t>
  </si>
  <si>
    <t>Apr. 30, 2015USD ($)$ / sharesshares</t>
  </si>
  <si>
    <t>Issued for cash - July 2014</t>
  </si>
  <si>
    <t>Common stock issued | shares</t>
  </si>
  <si>
    <t>Price per share sold | $ / shares</t>
  </si>
  <si>
    <t>Proceeds from issuance of common stock | $</t>
  </si>
  <si>
    <t>Issued for cash - August 2014</t>
  </si>
  <si>
    <t>Related Party Transactions (Details) - USD ($)</t>
  </si>
  <si>
    <t>Loan payable related party</t>
  </si>
  <si>
    <t>Consulting Contracts</t>
  </si>
  <si>
    <t>Due to related parties</t>
  </si>
  <si>
    <t>Former officer and current shareholder</t>
  </si>
  <si>
    <t>Due to related party, other</t>
  </si>
  <si>
    <t>Consultant, shareholder and officer</t>
  </si>
  <si>
    <t>Payable due to related party</t>
  </si>
  <si>
    <t>Entity controlled by a board of director</t>
  </si>
  <si>
    <t>Related party costs</t>
  </si>
  <si>
    <t>Related party revenues</t>
  </si>
  <si>
    <t>Accounts receivable recorded</t>
  </si>
  <si>
    <t>Entity controlled by a significant shareholder and a member of the board of directo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2"/>
  </cols>
  <sheetData>
    <row spans="1:2" r="1">
      <c t="s" s="1" r="A1">
        <v>0</v>
      </c>
      <c t="s" s="2" r="B1">
        <v>1</v>
      </c>
    </row>
    <row spans="1:2" r="2">
      <c t="s" s="2" r="B2">
        <v>2</v>
      </c>
    </row>
    <row spans="1:2" r="3">
      <c t="s" s="3" r="A3">
        <v>0</v>
      </c>
    </row>
    <row spans="1:2" r="4">
      <c t="s" s="4" r="A4">
        <v>3</v>
      </c>
      <c t="s" s="4" r="B4">
        <v>4</v>
      </c>
    </row>
    <row spans="1:2" r="5">
      <c t="s" s="4" r="A5">
        <v>5</v>
      </c>
      <c t="s" s="4" r="B5">
        <v>6</v>
      </c>
    </row>
    <row spans="1:2" r="6">
      <c t="s" s="4" r="A6">
        <v>7</v>
      </c>
      <c t="s" s="4" r="B6">
        <v>8</v>
      </c>
    </row>
    <row spans="1:2" r="7">
      <c t="s" s="4" r="A7">
        <v>9</v>
      </c>
      <c t="s" s="4" r="B7">
        <v>10</v>
      </c>
    </row>
    <row spans="1:2" r="8">
      <c t="s" s="4" r="A8">
        <v>11</v>
      </c>
      <c t="n" s="6" r="B8">
        <v>1365784</v>
      </c>
    </row>
    <row spans="1:2" r="9">
      <c t="s" s="4" r="A9">
        <v>12</v>
      </c>
      <c t="s" s="4" r="B9">
        <v>13</v>
      </c>
    </row>
    <row spans="1:2" r="10">
      <c t="s" s="4" r="A10">
        <v>14</v>
      </c>
      <c t="n" s="6" r="B10">
        <v>117611170</v>
      </c>
    </row>
    <row spans="1:2" r="11">
      <c t="s" s="4" r="A11">
        <v>15</v>
      </c>
      <c t="s" s="4" r="B11">
        <v>16</v>
      </c>
    </row>
    <row spans="1:2" r="12">
      <c t="s" s="4" r="A12">
        <v>17</v>
      </c>
      <c t="s" s="4" r="B12">
        <v>18</v>
      </c>
    </row>
    <row spans="1:2" r="13">
      <c t="s" s="4" r="A13">
        <v>19</v>
      </c>
      <c t="s" s="4" r="B13">
        <v>20</v>
      </c>
    </row>
    <row spans="1:2" r="14">
      <c t="s" s="4" r="A14">
        <v>21</v>
      </c>
      <c t="s" s="4" r="B14">
        <v>20</v>
      </c>
    </row>
    <row spans="1:2" r="15">
      <c t="s" s="4" r="A15">
        <v>22</v>
      </c>
      <c t="n" s="6" r="B15">
        <v>2016</v>
      </c>
    </row>
    <row spans="1:2" r="16">
      <c t="s" s="4" r="A16">
        <v>23</v>
      </c>
      <c t="s" s="5" r="B16">
        <v>24</v>
      </c>
    </row>
    <row spans="1:2" r="17">
      <c t="s" s="4" r="A17">
        <v>25</v>
      </c>
      <c t="s" s="4"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2</v>
      </c>
      <c t="s" s="2" r="B1">
        <v>1</v>
      </c>
    </row>
    <row spans="1:2" r="2">
      <c t="s" s="2" r="B2">
        <v>28</v>
      </c>
    </row>
    <row spans="1:2" r="3">
      <c t="s" s="3" r="A3">
        <v>114</v>
      </c>
    </row>
    <row spans="1:2" r="4">
      <c t="s" s="4" r="A4">
        <v>122</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4</v>
      </c>
      <c t="s" s="2" r="B1">
        <v>1</v>
      </c>
    </row>
    <row spans="1:2" r="2">
      <c t="s" s="2" r="B2">
        <v>28</v>
      </c>
    </row>
    <row spans="1:2" r="3">
      <c t="s" s="3" r="A3">
        <v>114</v>
      </c>
    </row>
    <row spans="1:2" r="4">
      <c t="s" s="4" r="A4">
        <v>124</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26</v>
      </c>
      <c t="s" s="2" r="B1">
        <v>1</v>
      </c>
    </row>
    <row spans="1:2" r="2">
      <c t="s" s="2" r="B2">
        <v>28</v>
      </c>
    </row>
    <row spans="1:2" r="3">
      <c t="s" s="3" r="A3">
        <v>127</v>
      </c>
    </row>
    <row spans="1:2" r="4">
      <c t="s" s="4" r="A4">
        <v>128</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30</v>
      </c>
      <c t="s" s="2" r="B1">
        <v>1</v>
      </c>
    </row>
    <row spans="1:2" r="2">
      <c t="s" s="2" r="B2">
        <v>28</v>
      </c>
    </row>
    <row spans="1:2" r="3">
      <c t="s" s="3" r="A3">
        <v>127</v>
      </c>
    </row>
    <row spans="1:2" r="4">
      <c t="s" s="4" r="A4">
        <v>131</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8</v>
      </c>
    </row>
    <row spans="1:2" r="3">
      <c t="s" s="3" r="A3">
        <v>127</v>
      </c>
    </row>
    <row spans="1:2" r="4">
      <c t="s" s="4" r="A4">
        <v>134</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8</v>
      </c>
    </row>
    <row spans="1:2" r="3">
      <c t="s" s="3" r="A3">
        <v>127</v>
      </c>
    </row>
    <row spans="1:2" r="4">
      <c t="s" s="4" r="A4">
        <v>137</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8</v>
      </c>
    </row>
    <row spans="1:2" r="3">
      <c t="s" s="3" r="A3">
        <v>127</v>
      </c>
    </row>
    <row spans="1:2" r="4">
      <c t="s" s="4" r="A4">
        <v>140</v>
      </c>
      <c t="s" s="4"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8</v>
      </c>
    </row>
    <row spans="1:2" r="3">
      <c t="s" s="3" r="A3">
        <v>127</v>
      </c>
    </row>
    <row spans="1:2" r="4">
      <c t="s" s="4" r="A4">
        <v>143</v>
      </c>
      <c t="s" s="4"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145</v>
      </c>
      <c t="s" s="2" r="B1">
        <v>28</v>
      </c>
      <c t="s" s="2" r="C1">
        <v>146</v>
      </c>
      <c t="s" s="2" r="D1">
        <v>29</v>
      </c>
    </row>
    <row spans="1:4" r="2">
      <c t="s" s="3" r="A2">
        <v>147</v>
      </c>
    </row>
    <row spans="1:4" r="3">
      <c t="s" s="4" r="A3">
        <v>148</v>
      </c>
      <c t="n" s="7" r="B3">
        <v>23382137</v>
      </c>
      <c t="n" s="7" r="C3">
        <v>23382137</v>
      </c>
      <c t="n" s="7" r="D3">
        <v>2316163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8</v>
      </c>
      <c t="s" s="2" r="C2">
        <v>67</v>
      </c>
    </row>
    <row spans="1:3" r="3">
      <c t="s" s="3" r="A3">
        <v>147</v>
      </c>
    </row>
    <row spans="1:3" r="4">
      <c t="s" s="4" r="A4">
        <v>150</v>
      </c>
      <c t="n" s="6" r="B4">
        <v>32100000</v>
      </c>
      <c t="n" s="6" r="C4">
        <v>61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7</v>
      </c>
      <c t="s" s="2" r="B1">
        <v>28</v>
      </c>
      <c t="s" s="2" r="C1">
        <v>29</v>
      </c>
    </row>
    <row spans="1:3" r="2">
      <c t="s" s="3" r="A2">
        <v>30</v>
      </c>
    </row>
    <row spans="1:3" r="3">
      <c t="s" s="4" r="A3">
        <v>31</v>
      </c>
      <c t="n" s="7" r="B3">
        <v>21706</v>
      </c>
      <c t="n" s="7" r="C3">
        <v>20975</v>
      </c>
    </row>
    <row spans="1:3" r="4">
      <c t="s" s="4" r="A4">
        <v>32</v>
      </c>
      <c t="n" s="6" r="B4">
        <v>61211</v>
      </c>
      <c t="n" s="6" r="C4">
        <v>58955</v>
      </c>
    </row>
    <row spans="1:3" r="5">
      <c t="s" s="4" r="A5">
        <v>33</v>
      </c>
      <c t="n" s="6" r="B5">
        <v>875</v>
      </c>
      <c t="n" s="6" r="C5">
        <v>957</v>
      </c>
    </row>
    <row spans="1:3" r="6">
      <c t="s" s="4" r="A6">
        <v>34</v>
      </c>
      <c t="n" s="6" r="B6">
        <v>232675</v>
      </c>
      <c t="n" s="6" r="C6">
        <v>711489</v>
      </c>
    </row>
    <row spans="1:3" r="7">
      <c t="s" s="4" r="A7">
        <v>35</v>
      </c>
      <c t="n" s="6" r="B7">
        <v>316467</v>
      </c>
      <c t="n" s="6" r="C7">
        <v>792376</v>
      </c>
    </row>
    <row spans="1:3" r="8">
      <c t="s" s="4" r="A8">
        <v>36</v>
      </c>
      <c t="n" s="6" r="B8">
        <v>1000</v>
      </c>
      <c t="n" s="6" r="C8">
        <v>1000</v>
      </c>
    </row>
    <row spans="1:3" r="9">
      <c t="s" s="4" r="A9">
        <v>37</v>
      </c>
      <c t="n" s="6" r="B9">
        <v>317467</v>
      </c>
      <c t="n" s="6" r="C9">
        <v>793376</v>
      </c>
    </row>
    <row spans="1:3" r="10">
      <c t="s" s="3" r="A10">
        <v>38</v>
      </c>
    </row>
    <row spans="1:3" r="11">
      <c t="s" s="4" r="A11">
        <v>39</v>
      </c>
      <c t="n" s="6" r="B11">
        <v>473273</v>
      </c>
      <c t="n" s="6" r="C11">
        <v>569664</v>
      </c>
    </row>
    <row spans="1:3" r="12">
      <c t="s" s="4" r="A12">
        <v>40</v>
      </c>
      <c t="n" s="6" r="B12">
        <v>989273</v>
      </c>
      <c t="n" s="6" r="C12">
        <v>831583</v>
      </c>
    </row>
    <row spans="1:3" r="13">
      <c t="s" s="4" r="A13">
        <v>41</v>
      </c>
      <c t="n" s="6" r="B13">
        <v>402041</v>
      </c>
      <c t="n" s="6" r="C13">
        <v>370419</v>
      </c>
    </row>
    <row spans="1:3" r="14">
      <c t="s" s="4" r="A14">
        <v>42</v>
      </c>
      <c t="n" s="6" r="C14">
        <v>497713</v>
      </c>
    </row>
    <row spans="1:3" r="15">
      <c t="s" s="4" r="A15">
        <v>43</v>
      </c>
      <c t="n" s="6" r="B15">
        <v>111618</v>
      </c>
      <c t="n" s="6" r="C15">
        <v>65230</v>
      </c>
    </row>
    <row spans="1:3" r="16">
      <c t="s" s="4" r="A16">
        <v>44</v>
      </c>
      <c t="n" s="6" r="B16">
        <v>1247390</v>
      </c>
      <c t="n" s="6" r="C16">
        <v>1147390</v>
      </c>
    </row>
    <row spans="1:3" r="17">
      <c t="s" s="4" r="A17">
        <v>45</v>
      </c>
      <c t="n" s="6" r="B17">
        <v>72800</v>
      </c>
      <c t="n" s="6" r="C17">
        <v>69800</v>
      </c>
    </row>
    <row spans="1:3" r="18">
      <c t="s" s="4" r="A18">
        <v>46</v>
      </c>
      <c t="n" s="6" r="B18">
        <v>3296395</v>
      </c>
      <c t="n" s="6" r="C18">
        <v>3551799</v>
      </c>
    </row>
    <row spans="1:3" r="19">
      <c t="s" s="4" r="A19">
        <v>47</v>
      </c>
      <c t="n" s="7" r="B19">
        <v>3296395</v>
      </c>
      <c t="n" s="7" r="C19">
        <v>3551799</v>
      </c>
    </row>
    <row spans="1:3" r="20">
      <c t="s" s="3" r="A20">
        <v>48</v>
      </c>
    </row>
    <row spans="1:3" r="21">
      <c t="s" s="4" r="A21">
        <v>49</v>
      </c>
      <c t="s" s="4" r="B21">
        <v>50</v>
      </c>
      <c t="s" s="4" r="C21">
        <v>50</v>
      </c>
    </row>
    <row spans="1:3" r="22">
      <c t="s" s="4" r="A22">
        <v>51</v>
      </c>
      <c t="n" s="7" r="B22">
        <v>117611</v>
      </c>
      <c t="n" s="7" r="C22">
        <v>117611</v>
      </c>
    </row>
    <row spans="1:3" r="23">
      <c t="s" s="4" r="A23">
        <v>52</v>
      </c>
      <c t="n" s="6" r="B23">
        <v>20285598</v>
      </c>
      <c t="n" s="6" r="C23">
        <v>20285598</v>
      </c>
    </row>
    <row spans="1:3" r="24">
      <c t="s" s="4" r="A24">
        <v>53</v>
      </c>
      <c t="n" s="6" r="B24">
        <v>-23382137</v>
      </c>
      <c t="n" s="6" r="C24">
        <v>-23161632</v>
      </c>
    </row>
    <row spans="1:3" r="25">
      <c t="s" s="4" r="A25">
        <v>54</v>
      </c>
      <c t="n" s="6" r="B25">
        <v>-2978928</v>
      </c>
      <c t="n" s="6" r="C25">
        <v>-2758423</v>
      </c>
    </row>
    <row spans="1:3" r="26">
      <c t="s" s="4" r="A26">
        <v>55</v>
      </c>
      <c t="n" s="7" r="B26">
        <v>317467</v>
      </c>
      <c t="n" s="7" r="C26">
        <v>7933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1</v>
      </c>
      <c t="s" s="2" r="B1">
        <v>28</v>
      </c>
      <c t="s" s="2" r="C1">
        <v>29</v>
      </c>
    </row>
    <row spans="1:3" r="2">
      <c t="s" s="4" r="A2">
        <v>41</v>
      </c>
      <c t="n" s="7" r="B2">
        <v>402041</v>
      </c>
      <c t="n" s="7" r="C2">
        <v>370419</v>
      </c>
    </row>
    <row spans="1:3" r="3">
      <c t="s" s="4" r="A3">
        <v>152</v>
      </c>
    </row>
    <row spans="1:3" r="4">
      <c t="s" s="4" r="A4">
        <v>41</v>
      </c>
      <c t="n" s="7" r="C4">
        <v>2230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45"/>
    <col customWidth="1" max="2" min="2" width="80"/>
    <col customWidth="1" max="3" min="3" width="15"/>
    <col customWidth="1" max="4" min="4" width="15"/>
    <col customWidth="1" max="5" min="5" width="16"/>
    <col customWidth="1" max="6" min="6" width="14"/>
    <col customWidth="1" max="7" min="7" width="14"/>
    <col customWidth="1" max="8" min="8" width="14"/>
    <col customWidth="1" max="9" min="9" width="14"/>
  </cols>
  <sheetData>
    <row spans="1:9" r="1">
      <c t="s" s="1" r="A1">
        <v>153</v>
      </c>
      <c t="s" s="2" r="B1">
        <v>154</v>
      </c>
      <c t="s" s="2" r="C1">
        <v>66</v>
      </c>
      <c t="s" s="2" r="D1">
        <v>1</v>
      </c>
      <c t="s" s="2" r="E1">
        <v>155</v>
      </c>
    </row>
    <row spans="1:9" r="2">
      <c t="s" s="2" r="B2">
        <v>156</v>
      </c>
      <c t="s" s="2" r="C2">
        <v>67</v>
      </c>
      <c t="s" s="2" r="D2">
        <v>67</v>
      </c>
      <c t="s" s="2" r="E2">
        <v>29</v>
      </c>
      <c t="s" s="2" r="F2">
        <v>28</v>
      </c>
      <c t="s" s="2" r="G2">
        <v>157</v>
      </c>
      <c t="s" s="2" r="H2">
        <v>158</v>
      </c>
      <c t="s" s="2" r="I2">
        <v>159</v>
      </c>
    </row>
    <row spans="1:9" r="3">
      <c t="s" s="4" r="A3">
        <v>82</v>
      </c>
      <c t="n" s="7" r="C3">
        <v>-474142</v>
      </c>
      <c t="n" s="7" r="D3">
        <v>-474142</v>
      </c>
    </row>
    <row spans="1:9" r="4">
      <c t="s" s="4" r="A4">
        <v>97</v>
      </c>
      <c t="n" s="7" r="E4">
        <v>65230</v>
      </c>
      <c t="n" s="7" r="F4">
        <v>111618</v>
      </c>
    </row>
    <row spans="1:9" r="5">
      <c t="s" s="4" r="A5">
        <v>160</v>
      </c>
    </row>
    <row spans="1:9" r="6">
      <c t="s" s="4" r="A6">
        <v>161</v>
      </c>
      <c t="s" s="4" r="B6">
        <v>162</v>
      </c>
    </row>
    <row spans="1:9" r="7">
      <c t="s" s="4" r="A7">
        <v>163</v>
      </c>
      <c t="n" s="7" r="B7">
        <v>1047390</v>
      </c>
    </row>
    <row spans="1:9" r="8">
      <c t="s" s="4" r="A8">
        <v>164</v>
      </c>
      <c t="s" s="4" r="B8">
        <v>165</v>
      </c>
    </row>
    <row spans="1:9" r="9">
      <c t="s" s="4" r="A9">
        <v>166</v>
      </c>
      <c t="n" s="6" r="E9">
        <v>5000000</v>
      </c>
    </row>
    <row spans="1:9" r="10">
      <c t="s" s="4" r="A10">
        <v>82</v>
      </c>
      <c t="n" s="7" r="E10">
        <v>474142</v>
      </c>
    </row>
    <row spans="1:9" r="11">
      <c t="s" s="4" r="A11">
        <v>97</v>
      </c>
      <c t="n" s="7" r="F11">
        <v>100506</v>
      </c>
    </row>
    <row spans="1:9" r="12">
      <c t="s" s="4" r="A12">
        <v>167</v>
      </c>
    </row>
    <row spans="1:9" r="13">
      <c t="s" s="4" r="A13">
        <v>163</v>
      </c>
      <c t="n" s="7" r="I13">
        <v>100000</v>
      </c>
    </row>
    <row spans="1:9" r="14">
      <c t="s" s="4" r="A14">
        <v>168</v>
      </c>
    </row>
    <row spans="1:9" r="15">
      <c t="s" s="4" r="A15">
        <v>164</v>
      </c>
      <c t="s" s="4" r="I15">
        <v>165</v>
      </c>
    </row>
    <row spans="1:9" r="16">
      <c t="s" s="4" r="A16">
        <v>169</v>
      </c>
    </row>
    <row spans="1:9" r="17">
      <c t="s" s="4" r="A17">
        <v>163</v>
      </c>
      <c t="n" s="7" r="H17">
        <v>50000</v>
      </c>
    </row>
    <row spans="1:9" r="18">
      <c t="s" s="4" r="A18">
        <v>164</v>
      </c>
      <c t="s" s="4" r="H18">
        <v>165</v>
      </c>
    </row>
    <row spans="1:9" r="19">
      <c t="s" s="4" r="A19">
        <v>170</v>
      </c>
    </row>
    <row spans="1:9" r="20">
      <c t="s" s="4" r="A20">
        <v>163</v>
      </c>
      <c t="n" s="7" r="G20">
        <v>25000</v>
      </c>
    </row>
    <row spans="1:9" r="21">
      <c t="s" s="4" r="A21">
        <v>164</v>
      </c>
      <c t="s" s="4" r="G21">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7"/>
  </cols>
  <sheetData>
    <row spans="1:2" r="1">
      <c t="s" s="1" r="A1">
        <v>171</v>
      </c>
      <c t="s" s="2" r="B1">
        <v>155</v>
      </c>
    </row>
    <row spans="1:2" r="2">
      <c t="s" s="2" r="B2">
        <v>172</v>
      </c>
    </row>
    <row spans="1:2" r="3">
      <c t="s" s="4" r="A3">
        <v>173</v>
      </c>
    </row>
    <row spans="1:2" r="4">
      <c t="s" s="4" r="A4">
        <v>174</v>
      </c>
      <c t="n" s="6" r="B4">
        <v>1500000</v>
      </c>
    </row>
    <row spans="1:2" r="5">
      <c t="s" s="4" r="A5">
        <v>175</v>
      </c>
      <c t="n" s="9" r="B5">
        <v>0.07000000000000001</v>
      </c>
    </row>
    <row spans="1:2" r="6">
      <c t="s" s="4" r="A6">
        <v>176</v>
      </c>
      <c t="n" s="7" r="B6">
        <v>105000</v>
      </c>
    </row>
    <row spans="1:2" r="7">
      <c t="s" s="4" r="A7">
        <v>177</v>
      </c>
    </row>
    <row spans="1:2" r="8">
      <c t="s" s="4" r="A8">
        <v>174</v>
      </c>
      <c t="n" s="6" r="B8">
        <v>2200000</v>
      </c>
    </row>
    <row spans="1:2" r="9">
      <c t="s" s="4" r="A9">
        <v>175</v>
      </c>
      <c t="n" s="8" r="B9">
        <v>0.068</v>
      </c>
    </row>
    <row spans="1:2" r="10">
      <c t="s" s="4" r="A10">
        <v>176</v>
      </c>
      <c t="n" s="7" r="B10">
        <v>1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8</v>
      </c>
      <c t="s" s="2" r="B1">
        <v>1</v>
      </c>
    </row>
    <row spans="1:3" r="2">
      <c t="s" s="2" r="B2">
        <v>28</v>
      </c>
      <c t="s" s="2" r="C2">
        <v>29</v>
      </c>
    </row>
    <row spans="1:3" r="3">
      <c t="s" s="4" r="A3">
        <v>42</v>
      </c>
      <c t="n" s="7" r="C3">
        <v>497713</v>
      </c>
    </row>
    <row spans="1:3" r="4">
      <c t="s" s="4" r="A4">
        <v>179</v>
      </c>
      <c t="n" s="7" r="B4">
        <v>72800</v>
      </c>
      <c t="n" s="6" r="C4">
        <v>69800</v>
      </c>
    </row>
    <row spans="1:3" r="5">
      <c t="s" s="4" r="A5">
        <v>180</v>
      </c>
    </row>
    <row spans="1:3" r="6">
      <c t="s" s="4" r="A6">
        <v>181</v>
      </c>
      <c t="n" s="6" r="B6">
        <v>611305</v>
      </c>
      <c t="n" s="6" r="C6">
        <v>453617</v>
      </c>
    </row>
    <row spans="1:3" r="7">
      <c t="s" s="4" r="A7">
        <v>182</v>
      </c>
    </row>
    <row spans="1:3" r="8">
      <c t="s" s="4" r="A8">
        <v>183</v>
      </c>
      <c t="n" s="6" r="B8">
        <v>206000</v>
      </c>
    </row>
    <row spans="1:3" r="9">
      <c t="s" s="4" r="A9">
        <v>184</v>
      </c>
    </row>
    <row spans="1:3" r="10">
      <c t="s" s="4" r="A10">
        <v>185</v>
      </c>
      <c t="n" s="6" r="B10">
        <v>171966</v>
      </c>
    </row>
    <row spans="1:3" r="11">
      <c t="s" s="4" r="A11">
        <v>186</v>
      </c>
    </row>
    <row spans="1:3" r="12">
      <c t="s" s="4" r="A12">
        <v>42</v>
      </c>
      <c t="n" s="6" r="C12">
        <v>497713</v>
      </c>
    </row>
    <row spans="1:3" r="13">
      <c t="s" s="4" r="A13">
        <v>187</v>
      </c>
      <c t="n" s="6" r="B13">
        <v>482514</v>
      </c>
    </row>
    <row spans="1:3" r="14">
      <c t="s" s="4" r="A14">
        <v>188</v>
      </c>
      <c t="n" s="6" r="B14">
        <v>630652</v>
      </c>
    </row>
    <row spans="1:3" r="15">
      <c t="s" s="4" r="A15">
        <v>189</v>
      </c>
      <c t="n" s="6" r="C15">
        <v>11600</v>
      </c>
    </row>
    <row spans="1:3" r="16">
      <c t="s" s="4" r="A16">
        <v>190</v>
      </c>
    </row>
    <row spans="1:3" r="17">
      <c t="s" s="4" r="A17">
        <v>179</v>
      </c>
      <c t="n" s="7" r="B17">
        <v>72800</v>
      </c>
      <c t="n" s="7" r="C17">
        <v>6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56</v>
      </c>
      <c t="s" s="2" r="B1">
        <v>28</v>
      </c>
      <c t="s" s="2" r="C1">
        <v>29</v>
      </c>
    </row>
    <row spans="1:3" r="2">
      <c t="s" s="3" r="A2">
        <v>57</v>
      </c>
    </row>
    <row spans="1:3" r="3">
      <c t="s" s="4" r="A3">
        <v>58</v>
      </c>
      <c t="n" s="7" r="B3">
        <v>193630</v>
      </c>
      <c t="n" s="7" r="C3">
        <v>182030</v>
      </c>
    </row>
    <row spans="1:3" r="4">
      <c t="s" s="4" r="A4">
        <v>59</v>
      </c>
      <c t="n" s="8" r="B4">
        <v>0.001</v>
      </c>
      <c t="n" s="8" r="C4">
        <v>0.001</v>
      </c>
    </row>
    <row spans="1:3" r="5">
      <c t="s" s="4" r="A5">
        <v>60</v>
      </c>
      <c t="n" s="6" r="B5">
        <v>25000000</v>
      </c>
      <c t="n" s="6" r="C5">
        <v>25000000</v>
      </c>
    </row>
    <row spans="1:3" r="6">
      <c t="s" s="4" r="A6">
        <v>61</v>
      </c>
      <c t="n" s="8" r="B6">
        <v>0.001</v>
      </c>
      <c t="n" s="8" r="C6">
        <v>0.001</v>
      </c>
    </row>
    <row spans="1:3" r="7">
      <c t="s" s="4" r="A7">
        <v>62</v>
      </c>
      <c t="n" s="6" r="B7">
        <v>300000000</v>
      </c>
      <c t="n" s="6" r="C7">
        <v>300000000</v>
      </c>
    </row>
    <row spans="1:3" r="8">
      <c t="s" s="4" r="A8">
        <v>63</v>
      </c>
      <c t="n" s="6" r="B8">
        <v>117611170</v>
      </c>
      <c t="n" s="6" r="C8">
        <v>117611170</v>
      </c>
    </row>
    <row spans="1:3" r="9">
      <c t="s" s="4" r="A9">
        <v>64</v>
      </c>
      <c t="n" s="6" r="B9">
        <v>117611170</v>
      </c>
      <c t="n" s="6" r="C9">
        <v>1176111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65</v>
      </c>
      <c t="s" s="2" r="B1">
        <v>66</v>
      </c>
      <c t="s" s="2" r="D1">
        <v>1</v>
      </c>
    </row>
    <row spans="1:5" r="2">
      <c t="s" s="2" r="B2">
        <v>28</v>
      </c>
      <c t="s" s="2" r="C2">
        <v>67</v>
      </c>
      <c t="s" s="2" r="D2">
        <v>28</v>
      </c>
      <c t="s" s="2" r="E2">
        <v>67</v>
      </c>
    </row>
    <row spans="1:5" r="3">
      <c t="s" s="3" r="A3">
        <v>68</v>
      </c>
    </row>
    <row spans="1:5" r="4">
      <c t="s" s="4" r="A4">
        <v>69</v>
      </c>
      <c t="n" s="7" r="B4">
        <v>633652</v>
      </c>
      <c t="n" s="7" r="C4">
        <v>111251</v>
      </c>
      <c t="n" s="7" r="D4">
        <v>647416</v>
      </c>
      <c t="n" s="7" r="E4">
        <v>228631</v>
      </c>
    </row>
    <row spans="1:5" r="5">
      <c t="s" s="4" r="A5">
        <v>70</v>
      </c>
      <c t="n" s="6" r="B5">
        <v>633652</v>
      </c>
      <c t="n" s="6" r="C5">
        <v>111251</v>
      </c>
      <c t="n" s="6" r="D5">
        <v>647416</v>
      </c>
      <c t="n" s="6" r="E5">
        <v>228631</v>
      </c>
    </row>
    <row spans="1:5" r="6">
      <c t="s" s="4" r="A6">
        <v>71</v>
      </c>
      <c t="n" s="6" r="B6">
        <v>494583</v>
      </c>
      <c t="n" s="6" r="C6">
        <v>51741</v>
      </c>
      <c t="n" s="6" r="D6">
        <v>494583</v>
      </c>
      <c t="n" s="6" r="E6">
        <v>183123</v>
      </c>
    </row>
    <row spans="1:5" r="7">
      <c t="s" s="4" r="A7">
        <v>72</v>
      </c>
      <c t="n" s="6" r="B7">
        <v>139069</v>
      </c>
      <c t="n" s="6" r="C7">
        <v>59510</v>
      </c>
      <c t="n" s="6" r="D7">
        <v>152833</v>
      </c>
      <c t="n" s="6" r="E7">
        <v>45508</v>
      </c>
    </row>
    <row spans="1:5" r="8">
      <c t="s" s="3" r="A8">
        <v>73</v>
      </c>
    </row>
    <row spans="1:5" r="9">
      <c t="s" s="4" r="A9">
        <v>74</v>
      </c>
      <c t="n" s="6" r="B9">
        <v>38475</v>
      </c>
      <c t="n" s="6" r="C9">
        <v>84137</v>
      </c>
      <c t="n" s="6" r="D9">
        <v>90172</v>
      </c>
      <c t="n" s="6" r="E9">
        <v>13016</v>
      </c>
    </row>
    <row spans="1:5" r="10">
      <c t="s" s="4" r="A10">
        <v>75</v>
      </c>
      <c t="n" s="6" r="B10">
        <v>300</v>
      </c>
      <c t="n" s="6" r="C10">
        <v>929</v>
      </c>
      <c t="n" s="6" r="D10">
        <v>518</v>
      </c>
      <c t="n" s="6" r="E10">
        <v>1106</v>
      </c>
    </row>
    <row spans="1:5" r="11">
      <c t="s" s="4" r="A11">
        <v>76</v>
      </c>
      <c t="n" s="6" r="B11">
        <v>120900</v>
      </c>
      <c t="n" s="6" r="C11">
        <v>98400</v>
      </c>
      <c t="n" s="6" r="D11">
        <v>229300</v>
      </c>
      <c t="n" s="6" r="E11">
        <v>222300</v>
      </c>
    </row>
    <row spans="1:5" r="12">
      <c t="s" s="4" r="A12">
        <v>77</v>
      </c>
      <c t="n" s="6" r="C12">
        <v>280</v>
      </c>
      <c t="n" s="6" r="E12">
        <v>559</v>
      </c>
    </row>
    <row spans="1:5" r="13">
      <c t="s" s="4" r="A13">
        <v>78</v>
      </c>
      <c t="n" s="6" r="B13">
        <v>159675</v>
      </c>
      <c t="n" s="6" r="C13">
        <v>183746</v>
      </c>
      <c t="n" s="6" r="D13">
        <v>319990</v>
      </c>
      <c t="n" s="6" r="E13">
        <v>353981</v>
      </c>
    </row>
    <row spans="1:5" r="14">
      <c t="s" s="4" r="A14">
        <v>79</v>
      </c>
      <c t="n" s="6" r="B14">
        <v>-20606</v>
      </c>
      <c t="n" s="6" r="C14">
        <v>-124236</v>
      </c>
      <c t="n" s="6" r="D14">
        <v>-167157</v>
      </c>
      <c t="n" s="6" r="E14">
        <v>-308473</v>
      </c>
    </row>
    <row spans="1:5" r="15">
      <c t="s" s="3" r="A15">
        <v>80</v>
      </c>
    </row>
    <row spans="1:5" r="16">
      <c t="s" s="4" r="A16">
        <v>81</v>
      </c>
      <c t="n" s="6" r="B16">
        <v>-26041</v>
      </c>
      <c t="n" s="6" r="C16">
        <v>-32899</v>
      </c>
      <c t="n" s="6" r="D16">
        <v>-53348</v>
      </c>
      <c t="n" s="6" r="E16">
        <v>-53583</v>
      </c>
    </row>
    <row spans="1:5" r="17">
      <c t="s" s="4" r="A17">
        <v>82</v>
      </c>
      <c t="n" s="6" r="C17">
        <v>-474142</v>
      </c>
      <c t="n" s="6" r="E17">
        <v>-474142</v>
      </c>
    </row>
    <row spans="1:5" r="18">
      <c t="s" s="4" r="A18">
        <v>83</v>
      </c>
      <c t="n" s="6" r="B18">
        <v>-26041</v>
      </c>
      <c t="n" s="6" r="C18">
        <v>-507041</v>
      </c>
      <c t="n" s="6" r="D18">
        <v>-53348</v>
      </c>
      <c t="n" s="6" r="E18">
        <v>-527725</v>
      </c>
    </row>
    <row spans="1:5" r="19">
      <c t="s" s="4" r="A19">
        <v>84</v>
      </c>
      <c t="n" s="7" r="B19">
        <v>-46647</v>
      </c>
      <c t="n" s="7" r="C19">
        <v>-631277</v>
      </c>
      <c t="n" s="7" r="D19">
        <v>-220505</v>
      </c>
      <c t="n" s="7" r="E19">
        <v>-836198</v>
      </c>
    </row>
    <row spans="1:5" r="20">
      <c t="s" s="4" r="A20">
        <v>85</v>
      </c>
      <c t="s" s="4" r="B20">
        <v>50</v>
      </c>
      <c t="s" s="4" r="C20">
        <v>50</v>
      </c>
      <c t="s" s="4" r="D20">
        <v>50</v>
      </c>
      <c t="s" s="4" r="E20">
        <v>50</v>
      </c>
    </row>
    <row spans="1:5" r="21">
      <c t="s" s="4" r="A21">
        <v>86</v>
      </c>
      <c t="n" s="7" r="B21">
        <v>-46647</v>
      </c>
      <c t="n" s="7" r="C21">
        <v>-631277</v>
      </c>
      <c t="n" s="7" r="D21">
        <v>-220505</v>
      </c>
      <c t="n" s="7" r="E21">
        <v>-836198</v>
      </c>
    </row>
    <row spans="1:5" r="22">
      <c t="s" s="4" r="A22">
        <v>87</v>
      </c>
      <c t="n" s="7" r="B22">
        <v>0</v>
      </c>
      <c t="n" s="9" r="C22">
        <v>-0.01</v>
      </c>
      <c t="n" s="7" r="D22">
        <v>0</v>
      </c>
      <c t="n" s="9" r="E22">
        <v>-0.01</v>
      </c>
    </row>
    <row spans="1:5" r="23">
      <c t="s" s="4" r="A23">
        <v>88</v>
      </c>
      <c t="n" s="6" r="B23">
        <v>117611170</v>
      </c>
      <c t="n" s="6" r="C23">
        <v>112030735</v>
      </c>
      <c t="n" s="6" r="D23">
        <v>117611170</v>
      </c>
      <c t="n" s="6" r="E23">
        <v>1132969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8</v>
      </c>
      <c t="s" s="2" r="C2">
        <v>67</v>
      </c>
    </row>
    <row spans="1:3" r="3">
      <c t="s" s="3" r="A3">
        <v>90</v>
      </c>
    </row>
    <row spans="1:3" r="4">
      <c t="s" s="4" r="A4">
        <v>86</v>
      </c>
      <c t="n" s="7" r="B4">
        <v>-220505</v>
      </c>
      <c t="n" s="7" r="C4">
        <v>-836198</v>
      </c>
    </row>
    <row spans="1:3" r="5">
      <c t="s" s="3" r="A5">
        <v>91</v>
      </c>
    </row>
    <row spans="1:3" r="6">
      <c t="s" s="4" r="A6">
        <v>92</v>
      </c>
      <c t="n" s="6" r="C6">
        <v>-474142</v>
      </c>
    </row>
    <row spans="1:3" r="7">
      <c t="s" s="4" r="A7">
        <v>77</v>
      </c>
      <c t="n" s="6" r="C7">
        <v>559</v>
      </c>
    </row>
    <row spans="1:3" r="8">
      <c t="s" s="4" r="A8">
        <v>93</v>
      </c>
      <c t="n" s="6" r="B8">
        <v>11600</v>
      </c>
      <c t="n" s="6" r="C8">
        <v>41095</v>
      </c>
    </row>
    <row spans="1:3" r="9">
      <c t="s" s="3" r="A9">
        <v>94</v>
      </c>
    </row>
    <row spans="1:3" r="10">
      <c t="s" s="4" r="A10">
        <v>95</v>
      </c>
      <c t="n" s="6" r="B10">
        <v>-13856</v>
      </c>
      <c t="n" s="6" r="C10">
        <v>-79492</v>
      </c>
    </row>
    <row spans="1:3" r="11">
      <c t="s" s="4" r="A11">
        <v>34</v>
      </c>
      <c t="n" s="6" r="B11">
        <v>478814</v>
      </c>
      <c t="n" s="6" r="C11">
        <v>-269712</v>
      </c>
    </row>
    <row spans="1:3" r="12">
      <c t="s" s="4" r="A12">
        <v>96</v>
      </c>
      <c t="n" s="6" r="B12">
        <v>82</v>
      </c>
    </row>
    <row spans="1:3" r="13">
      <c t="s" s="4" r="A13">
        <v>39</v>
      </c>
      <c t="n" s="6" r="B13">
        <v>61299</v>
      </c>
      <c t="n" s="6" r="C13">
        <v>-140767</v>
      </c>
    </row>
    <row spans="1:3" r="14">
      <c t="s" s="4" r="A14">
        <v>97</v>
      </c>
      <c t="n" s="6" r="B14">
        <v>46388</v>
      </c>
      <c t="n" s="6" r="C14">
        <v>49804</v>
      </c>
    </row>
    <row spans="1:3" r="15">
      <c t="s" s="4" r="A15">
        <v>98</v>
      </c>
      <c t="n" s="6" r="B15">
        <v>-466091</v>
      </c>
      <c t="n" s="6" r="C15">
        <v>343228</v>
      </c>
    </row>
    <row spans="1:3" r="16">
      <c t="s" s="4" r="A16">
        <v>99</v>
      </c>
      <c t="n" s="6" r="B16">
        <v>-102269</v>
      </c>
      <c t="n" s="6" r="C16">
        <v>-417341</v>
      </c>
    </row>
    <row spans="1:3" r="17">
      <c t="s" s="3" r="A17">
        <v>100</v>
      </c>
    </row>
    <row spans="1:3" r="18">
      <c t="s" s="4" r="A18">
        <v>101</v>
      </c>
      <c t="n" s="6" r="B18">
        <v>100000</v>
      </c>
      <c t="n" s="6" r="C18">
        <v>60000</v>
      </c>
    </row>
    <row spans="1:3" r="19">
      <c t="s" s="4" r="A19">
        <v>102</v>
      </c>
      <c t="n" s="6" r="B19">
        <v>3000</v>
      </c>
      <c t="n" s="6" r="C19">
        <v>67000</v>
      </c>
    </row>
    <row spans="1:3" r="20">
      <c t="s" s="4" r="A20">
        <v>103</v>
      </c>
      <c t="n" s="6" r="C20">
        <v>255000</v>
      </c>
    </row>
    <row spans="1:3" r="21">
      <c t="s" s="4" r="A21">
        <v>104</v>
      </c>
      <c t="n" s="6" r="B21">
        <v>103000</v>
      </c>
      <c t="n" s="6" r="C21">
        <v>382000</v>
      </c>
    </row>
    <row spans="1:3" r="22">
      <c t="s" s="4" r="A22">
        <v>105</v>
      </c>
      <c t="n" s="6" r="B22">
        <v>731</v>
      </c>
      <c t="n" s="6" r="C22">
        <v>-35341</v>
      </c>
    </row>
    <row spans="1:3" r="23">
      <c t="s" s="4" r="A23">
        <v>106</v>
      </c>
      <c t="n" s="6" r="B23">
        <v>20975</v>
      </c>
      <c t="n" s="6" r="C23">
        <v>37338</v>
      </c>
    </row>
    <row spans="1:3" r="24">
      <c t="s" s="4" r="A24">
        <v>107</v>
      </c>
      <c t="n" s="6" r="B24">
        <v>21706</v>
      </c>
      <c t="n" s="7" r="C24">
        <v>1997</v>
      </c>
    </row>
    <row spans="1:3" r="25">
      <c t="s" s="3" r="A25">
        <v>108</v>
      </c>
    </row>
    <row spans="1:3" r="26">
      <c t="s" s="4" r="A26">
        <v>109</v>
      </c>
      <c t="n" s="7" r="B26">
        <v>6960</v>
      </c>
    </row>
    <row spans="1:3" r="27">
      <c t="s" s="4" r="A27">
        <v>110</v>
      </c>
      <c t="s" s="4" r="B27">
        <v>50</v>
      </c>
      <c t="s" s="4" r="C27">
        <v>50</v>
      </c>
    </row>
    <row spans="1:3" r="28">
      <c t="s" s="3" r="A28">
        <v>111</v>
      </c>
    </row>
    <row spans="1:3" r="29">
      <c t="s" s="4" r="A29">
        <v>112</v>
      </c>
      <c t="n" s="7" r="C29">
        <v>10473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3</v>
      </c>
      <c t="s" s="2" r="B1">
        <v>1</v>
      </c>
    </row>
    <row spans="1:2" r="2">
      <c t="s" s="2" r="B2">
        <v>28</v>
      </c>
    </row>
    <row spans="1:2" r="3">
      <c t="s" s="3" r="A3">
        <v>114</v>
      </c>
    </row>
    <row spans="1:2" r="4">
      <c t="s" s="4" r="A4">
        <v>113</v>
      </c>
      <c t="s" s="4"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16</v>
      </c>
      <c t="s" s="2" r="B1">
        <v>1</v>
      </c>
    </row>
    <row spans="1:2" r="2">
      <c t="s" s="2" r="B2">
        <v>28</v>
      </c>
    </row>
    <row spans="1:2" r="3">
      <c t="s" s="3" r="A3">
        <v>114</v>
      </c>
    </row>
    <row spans="1:2" r="4">
      <c t="s" s="4" r="A4">
        <v>116</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8</v>
      </c>
      <c t="s" s="2" r="B1">
        <v>1</v>
      </c>
    </row>
    <row spans="1:2" r="2">
      <c t="s" s="2" r="B2">
        <v>28</v>
      </c>
    </row>
    <row spans="1:2" r="3">
      <c t="s" s="3" r="A3">
        <v>114</v>
      </c>
    </row>
    <row spans="1:2" r="4">
      <c t="s" s="4" r="A4">
        <v>118</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0</v>
      </c>
      <c t="s" s="2" r="B1">
        <v>1</v>
      </c>
    </row>
    <row spans="1:2" r="2">
      <c t="s" s="2" r="B2">
        <v>28</v>
      </c>
    </row>
    <row spans="1:2" r="3">
      <c t="s" s="3" r="A3">
        <v>114</v>
      </c>
    </row>
    <row spans="1:2" r="4">
      <c t="s" s="4" r="A4">
        <v>120</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 (PARENTHETICAL)</vt:lpstr>
      <vt:lpstr>STATEMENTS OF OPERATIONS</vt:lpstr>
      <vt:lpstr>STATEMENTS OF CASH FLOWS</vt:lpstr>
      <vt:lpstr>General Organization and Busine</vt:lpstr>
      <vt:lpstr>Summary of Significant Accounti</vt:lpstr>
      <vt:lpstr>Loans Payable Disclosure</vt:lpstr>
      <vt:lpstr>Stockholders' Deficit Disclosur</vt:lpstr>
      <vt:lpstr>Related Party Transactions</vt:lpstr>
      <vt:lpstr>Subsequent Events</vt:lpstr>
      <vt:lpstr>Summary of Significant Accoun12</vt:lpstr>
      <vt:lpstr>Summary of Significant Accoun13</vt:lpstr>
      <vt:lpstr>Summary of Significant Accoun14</vt:lpstr>
      <vt:lpstr>Summary of Significant Accoun15</vt:lpstr>
      <vt:lpstr>Summary of Significant Accoun16</vt:lpstr>
      <vt:lpstr>Summary of Significant Accoun17</vt:lpstr>
      <vt:lpstr>General Organization and Busi18</vt:lpstr>
      <vt:lpstr>Summary of Significant Accoun19</vt:lpstr>
      <vt:lpstr>Summary of Significant Accoun20</vt:lpstr>
      <vt:lpstr>Loans Payable Disclosure (Detai</vt:lpstr>
      <vt:lpstr>Stockholders' Deficit Disclos2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7:06:21Z</dcterms:created>
  <dcterms:modified xmlns:dcterms="http://purl.org/dc/terms/" xmlns:xsi="http://www.w3.org/2001/XMLSchema-instance" xsi:type="dcterms:W3CDTF">2015-12-21T17:06:21Z</dcterms:modified>
  <dc:title xmlns:dc="http://purl.org/dc/elements/1.1/">Untitled</dc:title>
  <dc:description xmlns:dc="http://purl.org/dc/elements/1.1/"/>
  <dc:subject xmlns:dc="http://purl.org/dc/elements/1.1/"/>
  <cp:keywords/>
  <cp:category/>
</cp:coreProperties>
</file>